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Equity"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Equity" sheetId="9" state="visible" r:id="rId9"/>
    <sheet xmlns:r="http://schemas.openxmlformats.org/officeDocument/2006/relationships" name="Share-Based Compensation" sheetId="10" state="visible" r:id="rId10"/>
    <sheet xmlns:r="http://schemas.openxmlformats.org/officeDocument/2006/relationships" name="Contingent Liabilities and Comm" sheetId="11" state="visible" r:id="rId11"/>
    <sheet xmlns:r="http://schemas.openxmlformats.org/officeDocument/2006/relationships" name="Accounting Policies, by Policy " sheetId="12" state="visible" r:id="rId12"/>
    <sheet xmlns:r="http://schemas.openxmlformats.org/officeDocument/2006/relationships" name="Equity (Tables)" sheetId="13" state="visible" r:id="rId13"/>
    <sheet xmlns:r="http://schemas.openxmlformats.org/officeDocument/2006/relationships" name="Share-Based Compensation (Table" sheetId="14" state="visible" r:id="rId14"/>
    <sheet xmlns:r="http://schemas.openxmlformats.org/officeDocument/2006/relationships" name="General (Details)" sheetId="15" state="visible" r:id="rId15"/>
    <sheet xmlns:r="http://schemas.openxmlformats.org/officeDocument/2006/relationships" name="Significant Accounting Polici_2" sheetId="16" state="visible" r:id="rId16"/>
    <sheet xmlns:r="http://schemas.openxmlformats.org/officeDocument/2006/relationships" name="Equity (Details)" sheetId="17" state="visible" r:id="rId17"/>
    <sheet xmlns:r="http://schemas.openxmlformats.org/officeDocument/2006/relationships" name="Equity (Details) - Schedule of " sheetId="18" state="visible" r:id="rId18"/>
    <sheet xmlns:r="http://schemas.openxmlformats.org/officeDocument/2006/relationships" name="Share-Based Compensation (Detai" sheetId="19" state="visible" r:id="rId19"/>
    <sheet xmlns:r="http://schemas.openxmlformats.org/officeDocument/2006/relationships" name="Share-Based Compensation (Det_2" sheetId="20" state="visible" r:id="rId20"/>
    <sheet xmlns:r="http://schemas.openxmlformats.org/officeDocument/2006/relationships" name="Share-Based Compensation (Det_3" sheetId="21" state="visible" r:id="rId21"/>
    <sheet xmlns:r="http://schemas.openxmlformats.org/officeDocument/2006/relationships" name="Contingent Liabilities and Co_2"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_);_(&quot;₪ &quot;(#,##0.000)"/>
    <numFmt numFmtId="167" formatCode="_(&quot;$ &quot;#,##0.000_);_(&quot;$ &quot;(#,##0.000)"/>
    <numFmt numFmtId="168" formatCode="_(&quot;$ &quot;#,##0.0_);_(&quot;$ &quot;(#,##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Cellect Biotechnology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71502</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share-based payment arrangements [text block] [Abstract]</t>
        </is>
      </c>
    </row>
    <row r="4">
      <c r="A4" s="4" t="inlineStr">
        <is>
          <t>SHARE-BASED COMPENSATION</t>
        </is>
      </c>
      <c r="B4" s="4" t="inlineStr">
        <is>
          <t xml:space="preserve">NOTE 4: SHARE-BASED COMPENSATION
a. In February 2014, the Company’s board of directors adopted an Employee Shares Incentive Plan (the “2014
Plan”). Under the 2014 Plan, options may be granted to employees, officers, directors, consultants, advisers and service providers
of the Company. On November 19,
2020, the board of directors approved an increase to the Company’s option pool of 21,500,000 options. As a result, the Company has
a total of 58,600,000 options in the pool.
b. Activity during the period: The table below
includes the number of share options, and the weighted average of their exercise prices:
December
31, 2020 June 30, 2021 (unaudited)
Number of Weighted average exercise price Number
of Weighted average exercise price
NIS NIS
Outstanding at beginning of period 22,093,504 0.59 48,895,227 0.30
Options forfeited (617,572 ) 1.25 - -
Option expired (1,990,305 ) 1.14 (4,000,000 ) 0.14
Granted 29,409,600 0.09 - -
Outstanding at end of period 48,895,227 0.30 44,895,227 0.28
Options exercisable at the end of the period 21,915,304 6.3 21,343,752 7.2
c. The following table summarizes information about the assumptions for measuring the fair value of the options
under the Black-Scholes option pricing model for the periods ended December 31, 2020 and June 30, 2021, is as follows:
2020 2021
Dividend yield (%) 0 0
Expected volatility of the share prices (%) 84.54%-87.53% -
Risk-free interest rate (%) 0.69%-1.85% -
Expected life of share options (years) 10 - According
to the data above, the fair value of options granted in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t Liabilities and Commitments</t>
        </is>
      </c>
      <c r="B1" s="2" t="inlineStr">
        <is>
          <t>6 Months Ended</t>
        </is>
      </c>
    </row>
    <row r="2">
      <c r="B2" s="2" t="inlineStr">
        <is>
          <t>Jun. 30, 2021</t>
        </is>
      </c>
    </row>
    <row r="3">
      <c r="A3" s="3" t="inlineStr">
        <is>
          <t>Disclosure of commitments and contingent liabilities [text block] [Abstract]</t>
        </is>
      </c>
    </row>
    <row r="4">
      <c r="A4" s="4" t="inlineStr">
        <is>
          <t>CONTINGENT LIABILITIES AND COMMITMENTS</t>
        </is>
      </c>
      <c r="B4" s="4" t="inlineStr">
        <is>
          <t>NOTE
5: CONTINGENT LIABILITIES AND COMMITMENTS Liens: The Company provided
a NIS 50 restricted bank deposit to secure credit card payments. The Company provided
a NIS 164 restricted bank deposit to secure the rent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Interim Financial Statements</t>
        </is>
      </c>
      <c r="B4" s="4" t="inlineStr">
        <is>
          <t xml:space="preserve">a. Interim Financial Statements: The
accompanying consolidated balance sheet as of June 30, 2021, the consolidated statements of comprehensive loss and the consolidated statements
of cash flows for the six months ended June 30, 2021 and 2020, as well as the statement of changes in shareholders’ equity for the six
months ended June 30, 2021, are unaudited. These unaudited interim consolidated financial statements have been prepared in accordance
with generally accepted accounting principles in the IFRS The accompanying
unaudited interim financial statements should be read in conjunction with the Company’s Annual Report on Form 20-F filed with the Securities
and Exchange Commission (the “SEC”) on March 29, 2021. The interim consolidated
financial statements have been prepared in accordance with IAS 34, “Interim Financial Reporting”. The significant
accounting policies applied in the preparation of the interim consolidated financial statements are consistent with those followed in
the preparation of the annual consolidated financial statements, except as described below: </t>
        </is>
      </c>
    </row>
    <row r="5">
      <c r="A5" s="4" t="inlineStr">
        <is>
          <t>Estimates and assumptions</t>
        </is>
      </c>
      <c r="B5" s="4" t="inlineStr">
        <is>
          <t xml:space="preserve">b. Estimates and assumptions: The
preparation of the Company’s financial statements requires management to make estimates and assumptions that influence application of
the accounting policies and on the reported amounts of assets, liabilities, and expenses. Changes in accounting estimates are The
key assumptions made in the financial statements concerning uncertainties at the
● Determining the fair value of share-based transactions: The fair value of
share-based transactions is determined upon initial recognition using acceptable option pricing models. The model is based on per-share
price data and the exercise price and assumptions regarding expected volatility, expected life, expected dividend and risk-free interest
rate. </t>
        </is>
      </c>
    </row>
    <row r="6">
      <c r="A6" s="4" t="inlineStr">
        <is>
          <t>Leases</t>
        </is>
      </c>
      <c r="B6" s="4" t="inlineStr">
        <is>
          <t xml:space="preserve">c. Leases The Company has adopted IFRS 16 retrospectively
from January 1, 2019 but has not restated comparative figures for the year ended December 31, 2018 reporting period, as permitted under
the modified retrospective approach. Upon the initial adoption of the new standard the Company measured the right-of-use asset at an amount
equal to the lease liability, as measured on the transition date. </t>
        </is>
      </c>
    </row>
    <row r="7">
      <c r="A7" s="4" t="inlineStr">
        <is>
          <t>Convenience translation into U.S. dollars</t>
        </is>
      </c>
      <c r="B7" s="4" t="inlineStr">
        <is>
          <t>d. Convenience translation into U.S. dollars: The consolidated
financial statements as of June 30, 2021 and for the six months then ended have been translated into U.S. dollars using the exchange rate
of the U.S. dollar as of June 30, 2021 (U.S. $1.00 = NIS 3.26). The translation was made solely for convenience purposes. The dollar amounts
presented in these financial statements should not be construed as representing amounts that are receivable or payable in dollars or convertible
into dollars, unless otherwise indic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6 Months Ended</t>
        </is>
      </c>
    </row>
    <row r="2">
      <c r="B2" s="2" t="inlineStr">
        <is>
          <t>Jun. 30, 2021</t>
        </is>
      </c>
    </row>
    <row r="3">
      <c r="A3" s="3" t="inlineStr">
        <is>
          <t>Disclosure of classes of share capital [text block] [Abstract]</t>
        </is>
      </c>
    </row>
    <row r="4">
      <c r="A4" s="4" t="inlineStr">
        <is>
          <t>Schedule of changes in share capital</t>
        </is>
      </c>
      <c r="B4" s="4" t="inlineStr">
        <is>
          <t xml:space="preserve">Number of
shares
Balance
as of January 1, 2020 (audited) 224,087,799 *)
Issuance
of shares and warrants 100,000,000
Exercise
of warrants 66,861,280
Balance
as of December 31, 2020 (audited) 390,949,079 *)
Issuance
of shares and warrants 1,224,600
Balance
as of June 30, 2021 (unaudited) 392,173,679 *)
*) Net of 2,641,693 treasury shares of the Company, held by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share-based payment arrangements [text block] [Abstract]</t>
        </is>
      </c>
    </row>
    <row r="4">
      <c r="A4" s="4" t="inlineStr">
        <is>
          <t>Schedule of number of share options and weighted average exercise prices</t>
        </is>
      </c>
      <c r="B4" s="4" t="inlineStr">
        <is>
          <t xml:space="preserve">December
31, 2020 June 30, 2021 (unaudited)
Number of Weighted average exercise price Number
of Weighted average exercise price
NIS NIS
Outstanding at beginning of period 22,093,504 0.59 48,895,227 0.30
Options forfeited (617,572 ) 1.25 - -
Option expired (1,990,305 ) 1.14 (4,000,000 ) 0.14
Granted 29,409,600 0.09 - -
Outstanding at end of period 48,895,227 0.30 44,895,227 0.28
Options exercisable at the end of the period 21,915,304 6.3 21,343,752 7.2 </t>
        </is>
      </c>
    </row>
    <row r="5">
      <c r="A5" s="4" t="inlineStr">
        <is>
          <t>Schedule of fair value of the options under the Black-Scholes option pricing model</t>
        </is>
      </c>
      <c r="B5" s="4" t="inlineStr">
        <is>
          <t xml:space="preserve">2020 2021
Dividend yield (%) 0 0
Expected volatility of the share prices (%) 84.54%-87.53% -
Risk-free interest rate (%) 0.69%-1.85% -
Expected life of share options (years) 1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9" customWidth="1" min="1" max="1"/>
    <col width="80" customWidth="1" min="2" max="2"/>
    <col width="27" customWidth="1" min="3" max="3"/>
    <col width="27" customWidth="1" min="4" max="4"/>
    <col width="21" customWidth="1" min="5" max="5"/>
    <col width="21" customWidth="1" min="6" max="6"/>
    <col width="21" customWidth="1" min="7" max="7"/>
  </cols>
  <sheetData>
    <row r="1">
      <c r="A1" s="1" t="inlineStr">
        <is>
          <t>General (Details) ₪ in Thousands, $ in Thousands</t>
        </is>
      </c>
      <c r="B1" s="2" t="inlineStr">
        <is>
          <t>1 Months Ended</t>
        </is>
      </c>
      <c r="C1" s="2" t="inlineStr">
        <is>
          <t>6 Months Ended</t>
        </is>
      </c>
      <c r="F1" s="2" t="inlineStr">
        <is>
          <t>12 Months Ended</t>
        </is>
      </c>
    </row>
    <row r="2">
      <c r="B2" s="2" t="inlineStr">
        <is>
          <t>Mar. 24, 2021</t>
        </is>
      </c>
      <c r="C2" s="2" t="inlineStr">
        <is>
          <t>Jun. 30, 2021ILS (₪)shares</t>
        </is>
      </c>
      <c r="D2" s="2" t="inlineStr">
        <is>
          <t>Jun. 30, 2021USD ($)shares</t>
        </is>
      </c>
      <c r="E2" s="2" t="inlineStr">
        <is>
          <t>Jun. 30, 2020ILS (₪)</t>
        </is>
      </c>
      <c r="F2" s="2" t="inlineStr">
        <is>
          <t>Dec. 30, 2020ILS (₪)</t>
        </is>
      </c>
      <c r="G2" s="2" t="inlineStr">
        <is>
          <t>Jun. 30, 2021USD ($)</t>
        </is>
      </c>
    </row>
    <row r="3">
      <c r="A3" s="3" t="inlineStr">
        <is>
          <t>General (Details) [Line Items]</t>
        </is>
      </c>
    </row>
    <row r="4">
      <c r="A4" s="4" t="inlineStr">
        <is>
          <t>Merger agreement description</t>
        </is>
      </c>
      <c r="B4" s="4" t="inlineStr">
        <is>
          <t>the Company announced
that its Board of Directors approved a definitive Merger Agreement (the “Merger Agreement”) with Quoin Pharmaceuticals, Inc.
(“Quoin”), a pharmaceutical company focused on rare and orphan diseases. Under the terms of the Merger Agreement, (i) CellNMS,
Inc., a wholly-owned subsidiary of Cellect, will merge with and into Quoin, which will become a wholly-owned subsidiary of Cellect (the
“Merger”), and (ii) upon consummation of the Merger, Cellect shareholders will own approximately 25% of the Cellect’s
outstanding ordinary shares, and the shareholders of Quoin will own approximately 75% of Cellect’s outstanding ordinary shares.
These percentages are based on the number of outstanding ordinary shares before the investment of Altium Capital (described hereafter).
In connection with the Merger, Quoin has secured $25 million in committed equity funding from Altium Capital, a highly regarded institutional
healthcare investor. The Merger Agreement provides for certain dilution protections for the pre-closing Cellect shareholders in connection
with such equity financing.</t>
        </is>
      </c>
    </row>
    <row r="5">
      <c r="A5" s="4" t="inlineStr">
        <is>
          <t>Total comprehensive loss</t>
        </is>
      </c>
      <c r="C5" s="5" t="n">
        <v>-9845</v>
      </c>
      <c r="D5" s="6" t="n">
        <v>-3020</v>
      </c>
      <c r="E5" s="5" t="n">
        <v>-11356</v>
      </c>
      <c r="F5" s="5" t="n">
        <v>-18077</v>
      </c>
    </row>
    <row r="6">
      <c r="A6" s="4" t="inlineStr">
        <is>
          <t>Cash flows from operating activities</t>
        </is>
      </c>
      <c r="C6" s="7" t="n">
        <v>7903</v>
      </c>
      <c r="D6" s="6" t="n">
        <v>-2423</v>
      </c>
    </row>
    <row r="7">
      <c r="A7" s="4" t="inlineStr">
        <is>
          <t>Accumulated deficit</t>
        </is>
      </c>
      <c r="C7" s="5" t="n">
        <v>128786</v>
      </c>
      <c r="G7" s="6" t="n">
        <v>-39505</v>
      </c>
    </row>
    <row r="8">
      <c r="A8" s="4" t="inlineStr">
        <is>
          <t>American Depositary Shares [Member]</t>
        </is>
      </c>
    </row>
    <row r="9">
      <c r="A9" s="3" t="inlineStr">
        <is>
          <t>General (Details) [Line Items]</t>
        </is>
      </c>
    </row>
    <row r="10">
      <c r="A10" s="4" t="inlineStr">
        <is>
          <t>Aggregate of ordinary shares</t>
        </is>
      </c>
      <c r="C10" s="7" t="n">
        <v>100</v>
      </c>
      <c r="D10" s="7" t="n">
        <v>100</v>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Details)</t>
        </is>
      </c>
      <c r="B1" s="2" t="inlineStr">
        <is>
          <t>6 Months Ended</t>
        </is>
      </c>
    </row>
    <row r="2">
      <c r="B2" s="2" t="inlineStr">
        <is>
          <t>Jun. 30, 2021</t>
        </is>
      </c>
    </row>
    <row r="3">
      <c r="A3" s="3" t="inlineStr">
        <is>
          <t>Disclosure of significant accounting policies [text block] [Abstract]</t>
        </is>
      </c>
    </row>
    <row r="4">
      <c r="A4" s="4" t="inlineStr">
        <is>
          <t>Description of translated exchange rate</t>
        </is>
      </c>
      <c r="B4" s="4" t="inlineStr">
        <is>
          <t xml:space="preserve">The consolidated
financial statements as of June 30, 2021 and for the six months then ended have been translated into U.S. dollars using the exchange rate
of the U.S. dollar as of June 30, 2021 (U.S. $1.00 = NIS 3.26). The translation was made solely for convenience purpo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45" customWidth="1" min="1" max="1"/>
    <col width="27" customWidth="1" min="2" max="2"/>
    <col width="80" customWidth="1" min="3" max="3"/>
    <col width="30" customWidth="1" min="4" max="4"/>
    <col width="80" customWidth="1" min="5" max="5"/>
    <col width="80" customWidth="1" min="6" max="6"/>
    <col width="24" customWidth="1" min="7" max="7"/>
    <col width="80" customWidth="1" min="8" max="8"/>
    <col width="30" customWidth="1" min="9" max="9"/>
  </cols>
  <sheetData>
    <row r="1">
      <c r="A1" s="1" t="inlineStr">
        <is>
          <t>Equity (Details) ₪ in Thousands</t>
        </is>
      </c>
      <c r="B1" s="2" t="inlineStr">
        <is>
          <t>Apr. 13, 2021ILS (₪)shares</t>
        </is>
      </c>
      <c r="C1" s="2" t="inlineStr">
        <is>
          <t>May 12, 2020$ / sharesshares</t>
        </is>
      </c>
      <c r="D1" s="2" t="inlineStr">
        <is>
          <t>Jan. 07, 2020$ / sharesshares</t>
        </is>
      </c>
      <c r="E1" s="2" t="inlineStr">
        <is>
          <t>Feb. 12, 2019</t>
        </is>
      </c>
      <c r="F1" s="2" t="inlineStr">
        <is>
          <t>May 20, 2019</t>
        </is>
      </c>
      <c r="G1" s="2" t="inlineStr">
        <is>
          <t>Feb. 28, 2019$ / shares</t>
        </is>
      </c>
      <c r="H1" s="2" t="inlineStr">
        <is>
          <t>Jun. 30, 2021ILS (₪)shares</t>
        </is>
      </c>
      <c r="I1" s="2" t="inlineStr">
        <is>
          <t>Jun. 30, 2021$ / sharesshares</t>
        </is>
      </c>
    </row>
    <row r="2">
      <c r="A2" s="3" t="inlineStr">
        <is>
          <t>Equity (Details) [Line Items]</t>
        </is>
      </c>
    </row>
    <row r="3">
      <c r="A3" s="4" t="inlineStr">
        <is>
          <t>Treasury shares | shares</t>
        </is>
      </c>
      <c r="H3" s="7" t="n">
        <v>2641693</v>
      </c>
      <c r="I3" s="7" t="n">
        <v>2641693</v>
      </c>
    </row>
    <row r="4">
      <c r="A4" s="4" t="inlineStr">
        <is>
          <t>Description of underwritten public offering</t>
        </is>
      </c>
      <c r="E4" s="4" t="inlineStr">
        <is>
          <t>the Company sold to certain institutional
investors an aggregate of 1,889,000 units, each consisting of (i) one ADS, and (ii) one warrant to purchase one ADS, at a public offering
price of $1.50 per unit ($7.5 after split), and (b) 2,444,650 pre-funded units, each consisting of (i) one prefunded warrant to purchase
one ADS, and (ii) one warrant, at a public offering price of $1.49 per Pre-funded unit. In connection with the offering, the Company
granted the underwriters a 45-day option to purchase up to an additional 650,070 ADSs and/or 650,070 warrants to purchase up to an additional
650,070 ADSs. The underwriters partially exercised their over-allotment option to purchase an aggregate of 350,000 additional ADS and
additional warrants to purchase 650,070 ADSs. Subsequently, of the pre-funded warrants issued, the Company issued 2,444,650 ADSs upon
exercise of pre-funded warrants. The Company raised gross proceeds of NIS 25,422 (NIS 20,796 net of all issuance costs in the amount
of NIS 4,626, including share-based awards granted). An amount of NIS 13,505 out of the consideration was related to the ADSs and classified
as equity component, while an amount of NIS 8,999 was related to the fair value of the non-tradable Warrants and was classified as a
liability.</t>
        </is>
      </c>
    </row>
    <row r="5">
      <c r="A5" s="4" t="inlineStr">
        <is>
          <t>Warrant exercise price | $ / shares</t>
        </is>
      </c>
      <c r="I5" s="10" t="n">
        <v>7.5</v>
      </c>
    </row>
    <row r="6">
      <c r="A6" s="4" t="inlineStr">
        <is>
          <t>Warrants exercisable term</t>
        </is>
      </c>
      <c r="H6" s="4" t="inlineStr">
        <is>
          <t>5 years</t>
        </is>
      </c>
    </row>
    <row r="7">
      <c r="A7" s="4" t="inlineStr">
        <is>
          <t>Warrants exercised | shares</t>
        </is>
      </c>
      <c r="B7" s="7" t="n">
        <v>12246</v>
      </c>
      <c r="C7" s="7" t="n">
        <v>534160</v>
      </c>
    </row>
    <row r="8">
      <c r="A8" s="4" t="inlineStr">
        <is>
          <t>ADS shares, description</t>
        </is>
      </c>
      <c r="C8" s="4" t="inlineStr">
        <is>
          <t>The 534,160 of the warrants were exercised resulting in gross
proceeds to the Company of NIS 5,204 (NIS 4,591 net of issuance costs in the amount of NIS 613).</t>
        </is>
      </c>
    </row>
    <row r="9">
      <c r="A9" s="4" t="inlineStr">
        <is>
          <t>Increase Decrease in Fair Value | ₪</t>
        </is>
      </c>
      <c r="H9" s="5" t="n">
        <v>3672</v>
      </c>
    </row>
    <row r="10">
      <c r="A10" s="4" t="inlineStr">
        <is>
          <t>Gross proceeds | ₪</t>
        </is>
      </c>
      <c r="B10" s="5" t="n">
        <v>110</v>
      </c>
    </row>
    <row r="11">
      <c r="A11" s="4" t="inlineStr">
        <is>
          <t>Description of warrant exercised</t>
        </is>
      </c>
      <c r="F11" s="4" t="inlineStr">
        <is>
          <t>the board of directors approved a grant to a consultant of 672,264 warrants, exercisable
for 672,264 ADSs of the Company at an exercise price of USD 0.01 per ADS. On January 31, 2020, the warrants were exercised.</t>
        </is>
      </c>
    </row>
    <row r="12">
      <c r="A12" s="4" t="inlineStr">
        <is>
          <t>Gross proceeds, description</t>
        </is>
      </c>
      <c r="H12" s="4" t="inlineStr">
        <is>
          <t>The company raised gross proceeds of NIS 10,410 (NIS 9,194 net of all
issuance costs in the amount of NIS 1,216).</t>
        </is>
      </c>
    </row>
    <row r="13">
      <c r="A13" s="4" t="inlineStr">
        <is>
          <t>ADS [Member]</t>
        </is>
      </c>
    </row>
    <row r="14">
      <c r="A14" s="3" t="inlineStr">
        <is>
          <t>Equity (Details) [Line Items]</t>
        </is>
      </c>
    </row>
    <row r="15">
      <c r="A15" s="4" t="inlineStr">
        <is>
          <t>Purchase of unlisted warrants | shares</t>
        </is>
      </c>
      <c r="H15" s="7" t="n">
        <v>109642</v>
      </c>
    </row>
    <row r="16">
      <c r="A16" s="4" t="inlineStr">
        <is>
          <t>Warrant exercise price | $ / shares</t>
        </is>
      </c>
      <c r="C16" s="11" t="n">
        <v>2.75</v>
      </c>
      <c r="G16" s="11" t="n">
        <v>2.75</v>
      </c>
    </row>
    <row r="17">
      <c r="A17" s="4" t="inlineStr">
        <is>
          <t>Original exercise price per ADS | $ / shares</t>
        </is>
      </c>
      <c r="G17" s="10" t="n">
        <v>7.5</v>
      </c>
    </row>
    <row r="18">
      <c r="A18" s="4" t="inlineStr">
        <is>
          <t>Number of shares investors | shares</t>
        </is>
      </c>
      <c r="D18" s="7" t="n">
        <v>1000000</v>
      </c>
    </row>
    <row r="19">
      <c r="A19" s="4" t="inlineStr">
        <is>
          <t>Direct offering | $ / shares</t>
        </is>
      </c>
      <c r="D19" s="6" t="n">
        <v>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70" customWidth="1" min="2" max="2"/>
    <col width="15" customWidth="1" min="3" max="3"/>
    <col width="16" customWidth="1" min="4" max="4"/>
  </cols>
  <sheetData>
    <row r="1">
      <c r="A1" s="1" t="inlineStr">
        <is>
          <t>Equity (Details) - Schedule of changes in share capital - shares</t>
        </is>
      </c>
      <c r="C1" s="2" t="inlineStr">
        <is>
          <t>6 Months Ended</t>
        </is>
      </c>
      <c r="D1" s="2" t="inlineStr">
        <is>
          <t>12 Months Ended</t>
        </is>
      </c>
    </row>
    <row r="2">
      <c r="C2" s="2" t="inlineStr">
        <is>
          <t>Jun. 30, 2021</t>
        </is>
      </c>
      <c r="D2" s="2" t="inlineStr">
        <is>
          <t>Dec. 31, 2020</t>
        </is>
      </c>
    </row>
    <row r="3">
      <c r="A3" s="3" t="inlineStr">
        <is>
          <t>Schedule of changes in share capital [Abstract]</t>
        </is>
      </c>
    </row>
    <row r="4">
      <c r="A4" s="4" t="inlineStr">
        <is>
          <t>Balance at beginning</t>
        </is>
      </c>
      <c r="B4" s="4" t="inlineStr">
        <is>
          <t>[1]</t>
        </is>
      </c>
      <c r="C4" s="7" t="n">
        <v>390949079</v>
      </c>
      <c r="D4" s="7" t="n">
        <v>224087799</v>
      </c>
    </row>
    <row r="5">
      <c r="A5" s="4" t="inlineStr">
        <is>
          <t>Issuance of shares and warrants</t>
        </is>
      </c>
      <c r="C5" s="7" t="n">
        <v>1224600</v>
      </c>
      <c r="D5" s="7" t="n">
        <v>100000000</v>
      </c>
    </row>
    <row r="6">
      <c r="A6" s="4" t="inlineStr">
        <is>
          <t>Exercise of warrants</t>
        </is>
      </c>
      <c r="D6" s="7" t="n">
        <v>66861280</v>
      </c>
    </row>
    <row r="7">
      <c r="A7" s="4" t="inlineStr">
        <is>
          <t>Balance at ending</t>
        </is>
      </c>
      <c r="B7" s="4" t="inlineStr">
        <is>
          <t>[1]</t>
        </is>
      </c>
      <c r="C7" s="7" t="n">
        <v>392173679</v>
      </c>
      <c r="D7" s="7" t="n">
        <v>390949079</v>
      </c>
    </row>
    <row r="8"/>
    <row r="9">
      <c r="A9" s="4" t="inlineStr">
        <is>
          <t>[1]</t>
        </is>
      </c>
      <c r="B9" s="4" t="inlineStr">
        <is>
          <t>Net of 2,641,693 treasury shares of the Company, held by the Company.</t>
        </is>
      </c>
    </row>
  </sheetData>
  <mergeCells count="3">
    <mergeCell ref="A1:B2"/>
    <mergeCell ref="A8:C8"/>
    <mergeCell ref="B9:C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Share-Based Compensation (Details) - ILS (₪)</t>
        </is>
      </c>
      <c r="B1" s="2" t="inlineStr">
        <is>
          <t>6 Months Ended</t>
        </is>
      </c>
      <c r="C1" s="2" t="inlineStr">
        <is>
          <t>12 Months Ended</t>
        </is>
      </c>
    </row>
    <row r="2">
      <c r="B2" s="2" t="inlineStr">
        <is>
          <t>Jun. 30, 2021</t>
        </is>
      </c>
      <c r="C2" s="2" t="inlineStr">
        <is>
          <t>Dec. 31, 2020</t>
        </is>
      </c>
      <c r="D2" s="2" t="inlineStr">
        <is>
          <t>Nov. 19, 2020</t>
        </is>
      </c>
    </row>
    <row r="3">
      <c r="A3" s="3" t="inlineStr">
        <is>
          <t>Share-Based Compensation (Details) [Line Items]</t>
        </is>
      </c>
    </row>
    <row r="4">
      <c r="A4" s="4" t="inlineStr">
        <is>
          <t>Increase option pool</t>
        </is>
      </c>
      <c r="D4" s="7" t="n">
        <v>21500000</v>
      </c>
    </row>
    <row r="5">
      <c r="A5" s="4" t="inlineStr">
        <is>
          <t>Total options pool</t>
        </is>
      </c>
      <c r="D5" s="7" t="n">
        <v>58600000</v>
      </c>
    </row>
    <row r="6">
      <c r="A6" s="4" t="inlineStr">
        <is>
          <t>Fair value of options granted</t>
        </is>
      </c>
      <c r="B6" s="5" t="n">
        <v>0</v>
      </c>
      <c r="C6" s="5" t="n">
        <v>165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68" customWidth="1" min="2" max="2"/>
    <col width="21" customWidth="1" min="3" max="3"/>
    <col width="21" customWidth="1" min="4" max="4"/>
    <col width="21" customWidth="1" min="5" max="5"/>
  </cols>
  <sheetData>
    <row r="1">
      <c r="A1" s="1" t="inlineStr">
        <is>
          <t>Consolidated Balance Sheets ₪ in Thousands, $ in Thousands</t>
        </is>
      </c>
      <c r="C1" s="2" t="inlineStr">
        <is>
          <t>Jun. 30, 2021ILS (₪)</t>
        </is>
      </c>
      <c r="D1" s="2" t="inlineStr">
        <is>
          <t>Jun. 30, 2021USD ($)</t>
        </is>
      </c>
      <c r="E1" s="2" t="inlineStr">
        <is>
          <t>Dec. 31, 2020ILS (₪)</t>
        </is>
      </c>
    </row>
    <row r="2">
      <c r="A2" s="3" t="inlineStr">
        <is>
          <t>CURRENT ASSETS:</t>
        </is>
      </c>
    </row>
    <row r="3">
      <c r="A3" s="4" t="inlineStr">
        <is>
          <t>Cash and cash equivalents</t>
        </is>
      </c>
      <c r="C3" s="5" t="n">
        <v>8714</v>
      </c>
      <c r="D3" s="6" t="n">
        <v>2673</v>
      </c>
      <c r="E3" s="5" t="n">
        <v>16964</v>
      </c>
    </row>
    <row r="4">
      <c r="A4" s="4" t="inlineStr">
        <is>
          <t>Other receivables</t>
        </is>
      </c>
      <c r="C4" s="7" t="n">
        <v>1141</v>
      </c>
      <c r="D4" s="7" t="n">
        <v>350</v>
      </c>
      <c r="E4" s="7" t="n">
        <v>284</v>
      </c>
    </row>
    <row r="5">
      <c r="A5" s="4" t="inlineStr">
        <is>
          <t>Current assets</t>
        </is>
      </c>
      <c r="C5" s="7" t="n">
        <v>9855</v>
      </c>
      <c r="D5" s="7" t="n">
        <v>3023</v>
      </c>
      <c r="E5" s="7" t="n">
        <v>17248</v>
      </c>
    </row>
    <row r="6">
      <c r="A6" s="3" t="inlineStr">
        <is>
          <t>LONG-TERM ASSETS:</t>
        </is>
      </c>
    </row>
    <row r="7">
      <c r="A7" s="4" t="inlineStr">
        <is>
          <t>Restricted cash</t>
        </is>
      </c>
      <c r="C7" s="7" t="n">
        <v>322</v>
      </c>
      <c r="D7" s="7" t="n">
        <v>99</v>
      </c>
      <c r="E7" s="7" t="n">
        <v>322</v>
      </c>
    </row>
    <row r="8">
      <c r="A8" s="4" t="inlineStr">
        <is>
          <t>Right of use - Assets under operating lease</t>
        </is>
      </c>
      <c r="C8" s="7" t="n">
        <v>499</v>
      </c>
      <c r="D8" s="7" t="n">
        <v>153</v>
      </c>
      <c r="E8" s="7" t="n">
        <v>705</v>
      </c>
    </row>
    <row r="9">
      <c r="A9" s="4" t="inlineStr">
        <is>
          <t>Other long-term assets</t>
        </is>
      </c>
      <c r="C9" s="7" t="n">
        <v>50</v>
      </c>
      <c r="D9" s="7" t="n">
        <v>15</v>
      </c>
      <c r="E9" s="7" t="n">
        <v>72</v>
      </c>
    </row>
    <row r="10">
      <c r="A10" s="4" t="inlineStr">
        <is>
          <t>Property, plant and equipment, net</t>
        </is>
      </c>
      <c r="C10" s="7" t="n">
        <v>1051</v>
      </c>
      <c r="D10" s="7" t="n">
        <v>322</v>
      </c>
      <c r="E10" s="7" t="n">
        <v>1232</v>
      </c>
    </row>
    <row r="11">
      <c r="A11" s="4" t="inlineStr">
        <is>
          <t>Non-current assets</t>
        </is>
      </c>
      <c r="C11" s="7" t="n">
        <v>1922</v>
      </c>
      <c r="D11" s="7" t="n">
        <v>589</v>
      </c>
      <c r="E11" s="7" t="n">
        <v>2331</v>
      </c>
    </row>
    <row r="12">
      <c r="A12" s="4" t="inlineStr">
        <is>
          <t>Assets</t>
        </is>
      </c>
      <c r="C12" s="7" t="n">
        <v>11777</v>
      </c>
      <c r="D12" s="7" t="n">
        <v>3612</v>
      </c>
      <c r="E12" s="7" t="n">
        <v>19579</v>
      </c>
    </row>
    <row r="13">
      <c r="A13" s="3" t="inlineStr">
        <is>
          <t>CURRENT LIABILITIES:</t>
        </is>
      </c>
    </row>
    <row r="14">
      <c r="A14" s="4" t="inlineStr">
        <is>
          <t>Trade payables</t>
        </is>
      </c>
      <c r="C14" s="7" t="n">
        <v>490</v>
      </c>
      <c r="D14" s="7" t="n">
        <v>150</v>
      </c>
      <c r="E14" s="7" t="n">
        <v>389</v>
      </c>
    </row>
    <row r="15">
      <c r="A15" s="4" t="inlineStr">
        <is>
          <t>Other payables</t>
        </is>
      </c>
      <c r="C15" s="7" t="n">
        <v>2419</v>
      </c>
      <c r="D15" s="7" t="n">
        <v>742</v>
      </c>
      <c r="E15" s="7" t="n">
        <v>2228</v>
      </c>
    </row>
    <row r="16">
      <c r="A16" s="4" t="inlineStr">
        <is>
          <t>Lease liabilities</t>
        </is>
      </c>
      <c r="C16" s="7" t="n">
        <v>366</v>
      </c>
      <c r="D16" s="7" t="n">
        <v>112</v>
      </c>
      <c r="E16" s="7" t="n">
        <v>369</v>
      </c>
    </row>
    <row r="17">
      <c r="A17" s="4" t="inlineStr">
        <is>
          <t>Current liabilities</t>
        </is>
      </c>
      <c r="C17" s="7" t="n">
        <v>3275</v>
      </c>
      <c r="D17" s="7" t="n">
        <v>1004</v>
      </c>
      <c r="E17" s="7" t="n">
        <v>2986</v>
      </c>
    </row>
    <row r="18">
      <c r="A18" s="3" t="inlineStr">
        <is>
          <t>NON-CURRENT LIABILITIES:</t>
        </is>
      </c>
    </row>
    <row r="19">
      <c r="A19" s="4" t="inlineStr">
        <is>
          <t>Warrants to ADS</t>
        </is>
      </c>
      <c r="C19" s="7" t="n">
        <v>2577</v>
      </c>
      <c r="D19" s="7" t="n">
        <v>791</v>
      </c>
      <c r="E19" s="7" t="n">
        <v>1222</v>
      </c>
    </row>
    <row r="20">
      <c r="A20" s="4" t="inlineStr">
        <is>
          <t>Lease liabilities</t>
        </is>
      </c>
      <c r="C20" s="7" t="n">
        <v>202</v>
      </c>
      <c r="D20" s="7" t="n">
        <v>62</v>
      </c>
      <c r="E20" s="7" t="n">
        <v>391</v>
      </c>
    </row>
    <row r="21">
      <c r="A21" s="4" t="inlineStr">
        <is>
          <t>Non current Liabilities</t>
        </is>
      </c>
      <c r="C21" s="7" t="n">
        <v>2779</v>
      </c>
      <c r="D21" s="7" t="n">
        <v>853</v>
      </c>
      <c r="E21" s="7" t="n">
        <v>1613</v>
      </c>
    </row>
    <row r="22">
      <c r="A22" s="3" t="inlineStr">
        <is>
          <t>SHAREHOLDERS’ EQUITY :</t>
        </is>
      </c>
    </row>
    <row r="23">
      <c r="A23" s="4" t="inlineStr">
        <is>
          <t>Ordinary shares of no par value: Authorized: 500,000,000 shares at December 31, 2020 and June 30, 2021 (unaudited); Issued and outstanding: 390,949,079* at December 31, 2020; and 392,173,679* at June 30, 2021(unaudited).</t>
        </is>
      </c>
      <c r="B23" s="4" t="inlineStr">
        <is>
          <t>[1]</t>
        </is>
      </c>
      <c r="C23" s="4" t="inlineStr">
        <is>
          <t xml:space="preserve"> </t>
        </is>
      </c>
      <c r="D23" s="4" t="inlineStr">
        <is>
          <t xml:space="preserve"> </t>
        </is>
      </c>
      <c r="E23" s="4" t="inlineStr">
        <is>
          <t xml:space="preserve"> </t>
        </is>
      </c>
    </row>
    <row r="24">
      <c r="A24" s="4" t="inlineStr">
        <is>
          <t>Additional paid-in capital</t>
        </is>
      </c>
      <c r="C24" s="7" t="n">
        <v>126996</v>
      </c>
      <c r="D24" s="7" t="n">
        <v>38955</v>
      </c>
      <c r="E24" s="7" t="n">
        <v>126838</v>
      </c>
    </row>
    <row r="25">
      <c r="A25" s="4" t="inlineStr">
        <is>
          <t>Share-based payments</t>
        </is>
      </c>
      <c r="C25" s="7" t="n">
        <v>16938</v>
      </c>
      <c r="D25" s="7" t="n">
        <v>5196</v>
      </c>
      <c r="E25" s="7" t="n">
        <v>16508</v>
      </c>
    </row>
    <row r="26">
      <c r="A26" s="4" t="inlineStr">
        <is>
          <t>Treasury shares</t>
        </is>
      </c>
      <c r="C26" s="7" t="n">
        <v>-9425</v>
      </c>
      <c r="D26" s="7" t="n">
        <v>-2891</v>
      </c>
      <c r="E26" s="7" t="n">
        <v>-9425</v>
      </c>
    </row>
    <row r="27">
      <c r="A27" s="4" t="inlineStr">
        <is>
          <t>Accumulated deficit</t>
        </is>
      </c>
      <c r="C27" s="7" t="n">
        <v>-128786</v>
      </c>
      <c r="D27" s="7" t="n">
        <v>-39505</v>
      </c>
      <c r="E27" s="7" t="n">
        <v>-118941</v>
      </c>
    </row>
    <row r="28">
      <c r="A28" s="4" t="inlineStr">
        <is>
          <t>Equity</t>
        </is>
      </c>
      <c r="C28" s="7" t="n">
        <v>5723</v>
      </c>
      <c r="D28" s="7" t="n">
        <v>1755</v>
      </c>
      <c r="E28" s="7" t="n">
        <v>14980</v>
      </c>
    </row>
    <row r="29">
      <c r="A29" s="4" t="inlineStr">
        <is>
          <t>Equity and liabilities</t>
        </is>
      </c>
      <c r="C29" s="5" t="n">
        <v>11777</v>
      </c>
      <c r="D29" s="6" t="n">
        <v>3612</v>
      </c>
      <c r="E29" s="5" t="n">
        <v>19579</v>
      </c>
    </row>
    <row r="30"/>
    <row r="31">
      <c r="A31" s="4" t="inlineStr">
        <is>
          <t>[1]</t>
        </is>
      </c>
      <c r="B31" s="4" t="inlineStr">
        <is>
          <t>Net of 2,641,693 treasury shares of the Company held by the Company</t>
        </is>
      </c>
    </row>
  </sheetData>
  <mergeCells count="3">
    <mergeCell ref="A1:B1"/>
    <mergeCell ref="A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number of share options and weighted average exercise prices - $ / shares</t>
        </is>
      </c>
      <c r="B1" s="2" t="inlineStr">
        <is>
          <t>6 Months Ended</t>
        </is>
      </c>
      <c r="C1" s="2" t="inlineStr">
        <is>
          <t>12 Months Ended</t>
        </is>
      </c>
    </row>
    <row r="2">
      <c r="B2" s="2" t="inlineStr">
        <is>
          <t>Jun. 30, 2021</t>
        </is>
      </c>
      <c r="C2" s="2" t="inlineStr">
        <is>
          <t>Dec. 31, 2020</t>
        </is>
      </c>
    </row>
    <row r="3">
      <c r="A3" s="3" t="inlineStr">
        <is>
          <t>Schedule of number of share options and weighted average exercise prices [Abstract]</t>
        </is>
      </c>
    </row>
    <row r="4">
      <c r="A4" s="4" t="inlineStr">
        <is>
          <t>Number of options, Outstanding at beginning of period</t>
        </is>
      </c>
      <c r="B4" s="7" t="n">
        <v>48895227</v>
      </c>
      <c r="C4" s="7" t="n">
        <v>22093504</v>
      </c>
    </row>
    <row r="5">
      <c r="A5" s="4" t="inlineStr">
        <is>
          <t>Weighted Average Exercise price, Outstanding at beginning of period</t>
        </is>
      </c>
      <c r="B5" s="11" t="n">
        <v>0.3</v>
      </c>
      <c r="C5" s="11" t="n">
        <v>0.59</v>
      </c>
    </row>
    <row r="6">
      <c r="A6" s="4" t="inlineStr">
        <is>
          <t>Number of options, Options forfeited</t>
        </is>
      </c>
      <c r="B6" s="4" t="inlineStr">
        <is>
          <t xml:space="preserve"> </t>
        </is>
      </c>
      <c r="C6" s="7" t="n">
        <v>-617572</v>
      </c>
    </row>
    <row r="7">
      <c r="A7" s="4" t="inlineStr">
        <is>
          <t>Weighted Average Exercise price, Options forfeited</t>
        </is>
      </c>
      <c r="B7" s="4" t="inlineStr">
        <is>
          <t xml:space="preserve"> </t>
        </is>
      </c>
      <c r="C7" s="11" t="n">
        <v>1.25</v>
      </c>
    </row>
    <row r="8">
      <c r="A8" s="4" t="inlineStr">
        <is>
          <t>Number of options, Option Expired</t>
        </is>
      </c>
      <c r="B8" s="7" t="n">
        <v>-4000000</v>
      </c>
      <c r="C8" s="7" t="n">
        <v>-1990305</v>
      </c>
    </row>
    <row r="9">
      <c r="A9" s="4" t="inlineStr">
        <is>
          <t>Weighted Average Exercise price, Option Expired</t>
        </is>
      </c>
      <c r="B9" s="11" t="n">
        <v>0.14</v>
      </c>
      <c r="C9" s="11" t="n">
        <v>1.14</v>
      </c>
    </row>
    <row r="10">
      <c r="A10" s="4" t="inlineStr">
        <is>
          <t>Number of options, Granted</t>
        </is>
      </c>
      <c r="B10" s="4" t="inlineStr">
        <is>
          <t xml:space="preserve"> </t>
        </is>
      </c>
      <c r="C10" s="7" t="n">
        <v>29409600</v>
      </c>
    </row>
    <row r="11">
      <c r="A11" s="4" t="inlineStr">
        <is>
          <t>Weighted Average Exercise price, Granted</t>
        </is>
      </c>
      <c r="B11" s="4" t="inlineStr">
        <is>
          <t xml:space="preserve"> </t>
        </is>
      </c>
      <c r="C11" s="11" t="n">
        <v>0.09</v>
      </c>
    </row>
    <row r="12">
      <c r="A12" s="4" t="inlineStr">
        <is>
          <t>Number of options, Outstanding at end of period</t>
        </is>
      </c>
      <c r="B12" s="7" t="n">
        <v>44895227</v>
      </c>
      <c r="C12" s="7" t="n">
        <v>48895227</v>
      </c>
    </row>
    <row r="13">
      <c r="A13" s="4" t="inlineStr">
        <is>
          <t>Weighted Average Exercise price, Outstanding at end of period</t>
        </is>
      </c>
      <c r="B13" s="11" t="n">
        <v>0.28</v>
      </c>
      <c r="C13" s="11" t="n">
        <v>0.3</v>
      </c>
    </row>
    <row r="14">
      <c r="A14" s="4" t="inlineStr">
        <is>
          <t>Number of options, Options exercised for shares</t>
        </is>
      </c>
      <c r="B14" s="7" t="n">
        <v>21343752</v>
      </c>
      <c r="C14" s="7" t="n">
        <v>21915304</v>
      </c>
    </row>
    <row r="15">
      <c r="A15" s="4" t="inlineStr">
        <is>
          <t>Weighted Average Exercise price, Options exercised for shares</t>
        </is>
      </c>
      <c r="B15" s="10" t="n">
        <v>7.2</v>
      </c>
      <c r="C15" s="10" t="n">
        <v>6.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fair value of the options under the Black-Scholes option pricing model</t>
        </is>
      </c>
      <c r="B1" s="2" t="inlineStr">
        <is>
          <t>6 Months Ended</t>
        </is>
      </c>
      <c r="C1" s="2" t="inlineStr">
        <is>
          <t>12 Months Ended</t>
        </is>
      </c>
    </row>
    <row r="2">
      <c r="B2" s="2" t="inlineStr">
        <is>
          <t>Jun. 30, 2021</t>
        </is>
      </c>
      <c r="C2" s="2" t="inlineStr">
        <is>
          <t>Dec. 31, 2020</t>
        </is>
      </c>
    </row>
    <row r="3">
      <c r="A3" s="3" t="inlineStr">
        <is>
          <t>Share-Based Compensation (Details) - Schedule of fair value of the options under the Black-Scholes option pricing model [Line Items]</t>
        </is>
      </c>
    </row>
    <row r="4">
      <c r="A4" s="4" t="inlineStr">
        <is>
          <t>Dividend yield (%)</t>
        </is>
      </c>
      <c r="B4" s="4" t="inlineStr">
        <is>
          <t>0.00%</t>
        </is>
      </c>
      <c r="C4" s="4" t="inlineStr">
        <is>
          <t>0.00%</t>
        </is>
      </c>
    </row>
    <row r="5">
      <c r="A5" s="4" t="inlineStr">
        <is>
          <t>Expected volatility of the share prices (%)</t>
        </is>
      </c>
      <c r="B5" s="4" t="inlineStr">
        <is>
          <t xml:space="preserve"> </t>
        </is>
      </c>
    </row>
    <row r="6">
      <c r="A6" s="4" t="inlineStr">
        <is>
          <t>Risk-free interest rate (%)</t>
        </is>
      </c>
      <c r="B6" s="4" t="inlineStr">
        <is>
          <t xml:space="preserve"> </t>
        </is>
      </c>
    </row>
    <row r="7">
      <c r="A7" s="4" t="inlineStr">
        <is>
          <t>Expected life of share options (years)</t>
        </is>
      </c>
      <c r="B7" s="4" t="inlineStr">
        <is>
          <t xml:space="preserve"> </t>
        </is>
      </c>
      <c r="C7" s="4" t="inlineStr">
        <is>
          <t>10 years</t>
        </is>
      </c>
    </row>
    <row r="8">
      <c r="A8" s="4" t="inlineStr">
        <is>
          <t>Bottom of range [member]</t>
        </is>
      </c>
    </row>
    <row r="9">
      <c r="A9" s="3" t="inlineStr">
        <is>
          <t>Share-Based Compensation (Details) - Schedule of fair value of the options under the Black-Scholes option pricing model [Line Items]</t>
        </is>
      </c>
    </row>
    <row r="10">
      <c r="A10" s="4" t="inlineStr">
        <is>
          <t>Expected volatility of the share prices (%)</t>
        </is>
      </c>
      <c r="C10" s="4" t="inlineStr">
        <is>
          <t>84.54%</t>
        </is>
      </c>
    </row>
    <row r="11">
      <c r="A11" s="4" t="inlineStr">
        <is>
          <t>Risk-free interest rate (%)</t>
        </is>
      </c>
      <c r="C11" s="4" t="inlineStr">
        <is>
          <t>0.69%</t>
        </is>
      </c>
    </row>
    <row r="12">
      <c r="A12" s="4" t="inlineStr">
        <is>
          <t>Top of range [member]</t>
        </is>
      </c>
    </row>
    <row r="13">
      <c r="A13" s="3" t="inlineStr">
        <is>
          <t>Share-Based Compensation (Details) - Schedule of fair value of the options under the Black-Scholes option pricing model [Line Items]</t>
        </is>
      </c>
    </row>
    <row r="14">
      <c r="A14" s="4" t="inlineStr">
        <is>
          <t>Expected volatility of the share prices (%)</t>
        </is>
      </c>
      <c r="C14" s="4" t="inlineStr">
        <is>
          <t>87.53%</t>
        </is>
      </c>
    </row>
    <row r="15">
      <c r="A15" s="4" t="inlineStr">
        <is>
          <t>Risk-free interest rate (%)</t>
        </is>
      </c>
      <c r="C15" s="4" t="inlineStr">
        <is>
          <t>1.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ntingent Liabilities and Commitments (Details) ₪ in Thousands</t>
        </is>
      </c>
      <c r="B1" s="2" t="inlineStr">
        <is>
          <t>Jun. 30, 2021ILS (₪)</t>
        </is>
      </c>
    </row>
    <row r="2">
      <c r="A2" s="3" t="inlineStr">
        <is>
          <t>Disclosure of commitments and contingent liabilities [text block] [Abstract]</t>
        </is>
      </c>
    </row>
    <row r="3">
      <c r="A3" s="4" t="inlineStr">
        <is>
          <t>Restricted bank deposit to secure credit card payments</t>
        </is>
      </c>
      <c r="B3" s="5" t="n">
        <v>50</v>
      </c>
    </row>
    <row r="4">
      <c r="A4" s="4" t="inlineStr">
        <is>
          <t>Restricted bank deposit to secure the rent payment</t>
        </is>
      </c>
      <c r="B4" s="5" t="n">
        <v>1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3" t="inlineStr">
        <is>
          <t>Statement of cash flows [abstract]</t>
        </is>
      </c>
    </row>
    <row r="3">
      <c r="A3" s="4" t="inlineStr">
        <is>
          <t>Ordinary shares, par value (in Dollars per share)</t>
        </is>
      </c>
      <c r="B3" s="4" t="inlineStr">
        <is>
          <t xml:space="preserve"> </t>
        </is>
      </c>
      <c r="C3" s="4" t="inlineStr">
        <is>
          <t xml:space="preserve"> </t>
        </is>
      </c>
    </row>
    <row r="4">
      <c r="A4" s="4" t="inlineStr">
        <is>
          <t>Ordinary shares, authorized</t>
        </is>
      </c>
      <c r="B4" s="7" t="n">
        <v>500000000</v>
      </c>
      <c r="C4" s="7" t="n">
        <v>500000000</v>
      </c>
    </row>
    <row r="5">
      <c r="A5" s="4" t="inlineStr">
        <is>
          <t>Ordinary shares, issued</t>
        </is>
      </c>
      <c r="B5" s="7" t="n">
        <v>392173679</v>
      </c>
      <c r="C5" s="7" t="n">
        <v>390949079</v>
      </c>
    </row>
    <row r="6">
      <c r="A6" s="4" t="inlineStr">
        <is>
          <t>Ordinary shares, outstanding</t>
        </is>
      </c>
      <c r="B6" s="7" t="n">
        <v>392173679</v>
      </c>
      <c r="C6" s="7" t="n">
        <v>3909490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solidated Statements of Comprehensive Loss ₪ in Thousands, $ in Thousands</t>
        </is>
      </c>
      <c r="B1" s="2" t="inlineStr">
        <is>
          <t>6 Months Ended</t>
        </is>
      </c>
    </row>
    <row r="2">
      <c r="B2" s="2" t="inlineStr">
        <is>
          <t>Jun. 30, 2021ILS (₪)₪ / sharesshares</t>
        </is>
      </c>
      <c r="C2" s="2" t="inlineStr">
        <is>
          <t>Jun. 30, 2021USD ($)$ / sharesshares</t>
        </is>
      </c>
      <c r="D2" s="2" t="inlineStr">
        <is>
          <t>Jun. 30, 2020ILS (₪)₪ / sharesshares</t>
        </is>
      </c>
    </row>
    <row r="3">
      <c r="A3" s="3" t="inlineStr">
        <is>
          <t>Profit or loss [abstract]</t>
        </is>
      </c>
    </row>
    <row r="4">
      <c r="A4" s="4" t="inlineStr">
        <is>
          <t>Research and development expenses</t>
        </is>
      </c>
      <c r="B4" s="5" t="n">
        <v>2710</v>
      </c>
      <c r="C4" s="6" t="n">
        <v>831</v>
      </c>
      <c r="D4" s="5" t="n">
        <v>2901</v>
      </c>
    </row>
    <row r="5">
      <c r="A5" s="4" t="inlineStr">
        <is>
          <t>General and administrative expenses</t>
        </is>
      </c>
      <c r="B5" s="7" t="n">
        <v>5967</v>
      </c>
      <c r="C5" s="7" t="n">
        <v>1830</v>
      </c>
      <c r="D5" s="7" t="n">
        <v>4703</v>
      </c>
    </row>
    <row r="6">
      <c r="A6" s="4" t="inlineStr">
        <is>
          <t>Total operating expenses</t>
        </is>
      </c>
      <c r="B6" s="7" t="n">
        <v>8677</v>
      </c>
      <c r="C6" s="7" t="n">
        <v>2661</v>
      </c>
      <c r="D6" s="7" t="n">
        <v>7604</v>
      </c>
    </row>
    <row r="7">
      <c r="A7" s="4" t="inlineStr">
        <is>
          <t>Operating loss</t>
        </is>
      </c>
      <c r="B7" s="7" t="n">
        <v>8677</v>
      </c>
      <c r="C7" s="7" t="n">
        <v>2661</v>
      </c>
      <c r="D7" s="7" t="n">
        <v>7604</v>
      </c>
    </row>
    <row r="8">
      <c r="A8" s="4" t="inlineStr">
        <is>
          <t>Financial income</t>
        </is>
      </c>
      <c r="B8" s="7" t="n">
        <v>-256</v>
      </c>
      <c r="C8" s="7" t="n">
        <v>-78</v>
      </c>
      <c r="D8" s="7" t="n">
        <v>-98</v>
      </c>
    </row>
    <row r="9">
      <c r="A9" s="4" t="inlineStr">
        <is>
          <t>Financial expenses</t>
        </is>
      </c>
      <c r="B9" s="7" t="n">
        <v>1424</v>
      </c>
      <c r="C9" s="7" t="n">
        <v>437</v>
      </c>
      <c r="D9" s="7" t="n">
        <v>3850</v>
      </c>
    </row>
    <row r="10">
      <c r="A10" s="4" t="inlineStr">
        <is>
          <t>Total comprehensive loss</t>
        </is>
      </c>
      <c r="B10" s="5" t="n">
        <v>9845</v>
      </c>
      <c r="C10" s="6" t="n">
        <v>3020</v>
      </c>
      <c r="D10" s="5" t="n">
        <v>11356</v>
      </c>
    </row>
    <row r="11">
      <c r="A11" s="3" t="inlineStr">
        <is>
          <t>Loss per share:</t>
        </is>
      </c>
    </row>
    <row r="12">
      <c r="A12" s="4" t="inlineStr">
        <is>
          <t>Basic and diluted loss per share (in New Shekels per share and Dollars per share) | (per share)</t>
        </is>
      </c>
      <c r="B12" s="8" t="n">
        <v>0.025</v>
      </c>
      <c r="C12" s="9" t="n">
        <v>0.008</v>
      </c>
      <c r="D12" s="8" t="n">
        <v>0.034</v>
      </c>
    </row>
    <row r="13">
      <c r="A13" s="4" t="inlineStr">
        <is>
          <t>Weighted average number of shares outstanding used to compute basic and diluted loss per share (in Shares)</t>
        </is>
      </c>
      <c r="B13" s="7" t="n">
        <v>391486542</v>
      </c>
      <c r="C13" s="7" t="n">
        <v>391486542</v>
      </c>
      <c r="D13" s="7" t="n">
        <v>3381822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63" customWidth="1" min="1" max="1"/>
    <col width="21" customWidth="1" min="2" max="2"/>
    <col width="21" customWidth="1" min="3" max="3"/>
    <col width="34" customWidth="1" min="4" max="4"/>
    <col width="34" customWidth="1" min="5" max="5"/>
    <col width="23" customWidth="1" min="6" max="6"/>
    <col width="23" customWidth="1" min="7" max="7"/>
    <col width="35" customWidth="1" min="8" max="8"/>
    <col width="35" customWidth="1" min="9" max="9"/>
    <col width="27" customWidth="1" min="10" max="10"/>
    <col width="27" customWidth="1" min="11" max="11"/>
    <col width="13" customWidth="1" min="12" max="12"/>
    <col width="13" customWidth="1" min="13" max="13"/>
  </cols>
  <sheetData>
    <row r="1">
      <c r="A1" s="1" t="inlineStr">
        <is>
          <t>Statements of Changes in Equity ₪ in Thousands, $ in Thousands</t>
        </is>
      </c>
      <c r="B1" s="2" t="inlineStr">
        <is>
          <t>Share capitalILS (₪)</t>
        </is>
      </c>
      <c r="C1" s="2" t="inlineStr">
        <is>
          <t>Share capitalUSD ($)</t>
        </is>
      </c>
      <c r="D1" s="2" t="inlineStr">
        <is>
          <t>Additional paid-in capitalILS (₪)</t>
        </is>
      </c>
      <c r="E1" s="2" t="inlineStr">
        <is>
          <t>Additional paid-in capitalUSD ($)</t>
        </is>
      </c>
      <c r="F1" s="2" t="inlineStr">
        <is>
          <t>Treasury sharesILS (₪)</t>
        </is>
      </c>
      <c r="G1" s="2" t="inlineStr">
        <is>
          <t>Treasury sharesUSD ($)</t>
        </is>
      </c>
      <c r="H1" s="2" t="inlineStr">
        <is>
          <t>Share based payments optionILS (₪)</t>
        </is>
      </c>
      <c r="I1" s="2" t="inlineStr">
        <is>
          <t>Share based payments optionUSD ($)</t>
        </is>
      </c>
      <c r="J1" s="2" t="inlineStr">
        <is>
          <t>Accumulated deficitILS (₪)</t>
        </is>
      </c>
      <c r="K1" s="2" t="inlineStr">
        <is>
          <t>Accumulated deficitUSD ($)</t>
        </is>
      </c>
      <c r="L1" s="2" t="inlineStr">
        <is>
          <t>ILS (₪)</t>
        </is>
      </c>
      <c r="M1" s="2" t="inlineStr">
        <is>
          <t>USD ($)</t>
        </is>
      </c>
    </row>
    <row r="2">
      <c r="A2" s="4" t="inlineStr">
        <is>
          <t>Balance at Dec. 31, 2019</t>
        </is>
      </c>
      <c r="B2" s="4" t="inlineStr">
        <is>
          <t xml:space="preserve"> </t>
        </is>
      </c>
      <c r="D2" s="5" t="n">
        <v>108598</v>
      </c>
      <c r="F2" s="5" t="n">
        <v>-9425</v>
      </c>
      <c r="H2" s="5" t="n">
        <v>16528</v>
      </c>
      <c r="J2" s="5" t="n">
        <v>-100864</v>
      </c>
      <c r="L2" s="5" t="n">
        <v>14837</v>
      </c>
    </row>
    <row r="3">
      <c r="A3" s="4" t="inlineStr">
        <is>
          <t>Issuance of ADS net of issue costs</t>
        </is>
      </c>
      <c r="B3" s="4" t="inlineStr">
        <is>
          <t xml:space="preserve"> </t>
        </is>
      </c>
      <c r="D3" s="7" t="n">
        <v>9194</v>
      </c>
      <c r="F3" s="4" t="inlineStr">
        <is>
          <t xml:space="preserve"> </t>
        </is>
      </c>
      <c r="H3" s="4" t="inlineStr">
        <is>
          <t xml:space="preserve"> </t>
        </is>
      </c>
      <c r="J3" s="4" t="inlineStr">
        <is>
          <t xml:space="preserve"> </t>
        </is>
      </c>
      <c r="L3" s="7" t="n">
        <v>9194</v>
      </c>
    </row>
    <row r="4">
      <c r="A4" s="4" t="inlineStr">
        <is>
          <t>Share-based payment</t>
        </is>
      </c>
      <c r="B4" s="4" t="inlineStr">
        <is>
          <t xml:space="preserve"> </t>
        </is>
      </c>
      <c r="D4" s="4" t="inlineStr">
        <is>
          <t xml:space="preserve"> </t>
        </is>
      </c>
      <c r="F4" s="4" t="inlineStr">
        <is>
          <t xml:space="preserve"> </t>
        </is>
      </c>
      <c r="H4" s="7" t="n">
        <v>739</v>
      </c>
      <c r="J4" s="4" t="inlineStr">
        <is>
          <t xml:space="preserve"> </t>
        </is>
      </c>
      <c r="L4" s="7" t="n">
        <v>739</v>
      </c>
    </row>
    <row r="5">
      <c r="A5" s="4" t="inlineStr">
        <is>
          <t>Exercise of options and warrants into shares</t>
        </is>
      </c>
      <c r="B5" s="4" t="inlineStr">
        <is>
          <t xml:space="preserve"> </t>
        </is>
      </c>
      <c r="D5" s="7" t="n">
        <v>9046</v>
      </c>
      <c r="F5" s="4" t="inlineStr">
        <is>
          <t xml:space="preserve"> </t>
        </is>
      </c>
      <c r="H5" s="7" t="n">
        <v>-759</v>
      </c>
      <c r="J5" s="4" t="inlineStr">
        <is>
          <t xml:space="preserve"> </t>
        </is>
      </c>
      <c r="L5" s="7" t="n">
        <v>8287</v>
      </c>
    </row>
    <row r="6">
      <c r="A6" s="4" t="inlineStr">
        <is>
          <t>Total comprehensive loss</t>
        </is>
      </c>
      <c r="B6" s="4" t="inlineStr">
        <is>
          <t xml:space="preserve"> </t>
        </is>
      </c>
      <c r="D6" s="4" t="inlineStr">
        <is>
          <t xml:space="preserve"> </t>
        </is>
      </c>
      <c r="F6" s="4" t="inlineStr">
        <is>
          <t xml:space="preserve"> </t>
        </is>
      </c>
      <c r="H6" s="4" t="inlineStr">
        <is>
          <t xml:space="preserve"> </t>
        </is>
      </c>
      <c r="J6" s="7" t="n">
        <v>-18077</v>
      </c>
      <c r="L6" s="7" t="n">
        <v>-18077</v>
      </c>
    </row>
    <row r="7">
      <c r="A7" s="4" t="inlineStr">
        <is>
          <t>Balance at Dec. 30, 2020</t>
        </is>
      </c>
      <c r="B7" s="4" t="inlineStr">
        <is>
          <t xml:space="preserve"> </t>
        </is>
      </c>
      <c r="D7" s="7" t="n">
        <v>126838</v>
      </c>
      <c r="F7" s="7" t="n">
        <v>-9425</v>
      </c>
      <c r="H7" s="7" t="n">
        <v>16508</v>
      </c>
      <c r="J7" s="7" t="n">
        <v>-118941</v>
      </c>
      <c r="L7" s="7" t="n">
        <v>14980</v>
      </c>
    </row>
    <row r="8">
      <c r="A8" s="4" t="inlineStr">
        <is>
          <t>Balance at Dec. 31, 2020</t>
        </is>
      </c>
      <c r="L8" s="7" t="n">
        <v>14980</v>
      </c>
    </row>
    <row r="9">
      <c r="A9" s="4" t="inlineStr">
        <is>
          <t>Issuance of ADS net of issue cost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Share-based payment</t>
        </is>
      </c>
      <c r="B10" s="4" t="inlineStr">
        <is>
          <t xml:space="preserve"> </t>
        </is>
      </c>
      <c r="D10" s="4" t="inlineStr">
        <is>
          <t xml:space="preserve"> </t>
        </is>
      </c>
      <c r="F10" s="4" t="inlineStr">
        <is>
          <t xml:space="preserve"> </t>
        </is>
      </c>
      <c r="H10" s="7" t="n">
        <v>430</v>
      </c>
      <c r="J10" s="4" t="inlineStr">
        <is>
          <t xml:space="preserve"> </t>
        </is>
      </c>
      <c r="L10" s="7" t="n">
        <v>430</v>
      </c>
    </row>
    <row r="11">
      <c r="A11" s="4" t="inlineStr">
        <is>
          <t>Exercise of options and warrants into shares</t>
        </is>
      </c>
      <c r="B11" s="4" t="inlineStr">
        <is>
          <t xml:space="preserve"> </t>
        </is>
      </c>
      <c r="D11" s="7" t="n">
        <v>158</v>
      </c>
      <c r="F11" s="4" t="inlineStr">
        <is>
          <t xml:space="preserve"> </t>
        </is>
      </c>
      <c r="H11" s="4" t="inlineStr">
        <is>
          <t xml:space="preserve"> </t>
        </is>
      </c>
      <c r="J11" s="4" t="inlineStr">
        <is>
          <t xml:space="preserve"> </t>
        </is>
      </c>
      <c r="L11" s="7" t="n">
        <v>158</v>
      </c>
    </row>
    <row r="12">
      <c r="A12" s="4" t="inlineStr">
        <is>
          <t>Total comprehensive loss</t>
        </is>
      </c>
      <c r="B12" s="4" t="inlineStr">
        <is>
          <t xml:space="preserve"> </t>
        </is>
      </c>
      <c r="D12" s="4" t="inlineStr">
        <is>
          <t xml:space="preserve"> </t>
        </is>
      </c>
      <c r="F12" s="4" t="inlineStr">
        <is>
          <t xml:space="preserve"> </t>
        </is>
      </c>
      <c r="H12" s="4" t="inlineStr">
        <is>
          <t xml:space="preserve"> </t>
        </is>
      </c>
      <c r="J12" s="7" t="n">
        <v>-9845</v>
      </c>
      <c r="L12" s="7" t="n">
        <v>-9845</v>
      </c>
      <c r="M12" s="6" t="n">
        <v>-3020</v>
      </c>
    </row>
    <row r="13">
      <c r="A13" s="4" t="inlineStr">
        <is>
          <t>Balance at Jun. 30, 2021</t>
        </is>
      </c>
      <c r="B13" s="4" t="inlineStr">
        <is>
          <t xml:space="preserve"> </t>
        </is>
      </c>
      <c r="D13" s="5" t="n">
        <v>126996</v>
      </c>
      <c r="F13" s="5" t="n">
        <v>-9425</v>
      </c>
      <c r="H13" s="5" t="n">
        <v>16938</v>
      </c>
      <c r="J13" s="5" t="n">
        <v>-128786</v>
      </c>
      <c r="L13" s="5" t="n">
        <v>5723</v>
      </c>
      <c r="M13" s="7" t="n">
        <v>1755</v>
      </c>
    </row>
    <row r="14">
      <c r="A14" s="4" t="inlineStr">
        <is>
          <t>Balance (in Dollars) at Jun. 30, 2021 | $</t>
        </is>
      </c>
      <c r="C14" s="4" t="inlineStr">
        <is>
          <t xml:space="preserve"> </t>
        </is>
      </c>
      <c r="E14" s="6" t="n">
        <v>38955</v>
      </c>
      <c r="G14" s="6" t="n">
        <v>-2891</v>
      </c>
      <c r="I14" s="6" t="n">
        <v>5196</v>
      </c>
      <c r="K14" s="6" t="n">
        <v>-39505</v>
      </c>
      <c r="M14" s="6" t="n">
        <v>17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Consolidated Statements of Cash Flows ₪ in Thousands, $ in Thousands</t>
        </is>
      </c>
      <c r="B1" s="2" t="inlineStr">
        <is>
          <t>6 Months Ended</t>
        </is>
      </c>
    </row>
    <row r="2">
      <c r="B2" s="2" t="inlineStr">
        <is>
          <t>Jun. 30, 2021ILS (₪)</t>
        </is>
      </c>
      <c r="C2" s="2" t="inlineStr">
        <is>
          <t>Jun. 30, 2021USD ($)</t>
        </is>
      </c>
      <c r="D2" s="2" t="inlineStr">
        <is>
          <t>Jun. 30, 2020ILS (₪)</t>
        </is>
      </c>
    </row>
    <row r="3">
      <c r="A3" s="3" t="inlineStr">
        <is>
          <t>Cash flows from operating activities:</t>
        </is>
      </c>
    </row>
    <row r="4">
      <c r="A4" s="4" t="inlineStr">
        <is>
          <t>Total comprehensive loss</t>
        </is>
      </c>
      <c r="B4" s="5" t="n">
        <v>-9845</v>
      </c>
      <c r="C4" s="6" t="n">
        <v>-3020</v>
      </c>
      <c r="D4" s="5" t="n">
        <v>-11356</v>
      </c>
    </row>
    <row r="5">
      <c r="A5" s="3" t="inlineStr">
        <is>
          <t>Adjustments to profit or loss items:</t>
        </is>
      </c>
    </row>
    <row r="6">
      <c r="A6" s="4" t="inlineStr">
        <is>
          <t>Exchange rate difference</t>
        </is>
      </c>
      <c r="B6" s="7" t="n">
        <v>232</v>
      </c>
      <c r="C6" s="7" t="n">
        <v>72</v>
      </c>
      <c r="D6" s="7" t="n">
        <v>5</v>
      </c>
    </row>
    <row r="7">
      <c r="A7" s="4" t="inlineStr">
        <is>
          <t>Net financing expenses</t>
        </is>
      </c>
      <c r="B7" s="7" t="n">
        <v>25</v>
      </c>
      <c r="C7" s="7" t="n">
        <v>8</v>
      </c>
      <c r="D7" s="7" t="n">
        <v>37</v>
      </c>
    </row>
    <row r="8">
      <c r="A8" s="4" t="inlineStr">
        <is>
          <t>Depreciation of Right of use - Assets under operating lease</t>
        </is>
      </c>
      <c r="B8" s="7" t="n">
        <v>206</v>
      </c>
      <c r="C8" s="7" t="n">
        <v>63</v>
      </c>
      <c r="D8" s="7" t="n">
        <v>183</v>
      </c>
    </row>
    <row r="9">
      <c r="A9" s="4" t="inlineStr">
        <is>
          <t>Depreciation</t>
        </is>
      </c>
      <c r="B9" s="7" t="n">
        <v>181</v>
      </c>
      <c r="C9" s="7" t="n">
        <v>56</v>
      </c>
      <c r="D9" s="7" t="n">
        <v>170</v>
      </c>
    </row>
    <row r="10">
      <c r="A10" s="4" t="inlineStr">
        <is>
          <t>Share-based payment</t>
        </is>
      </c>
      <c r="B10" s="7" t="n">
        <v>430</v>
      </c>
      <c r="C10" s="7" t="n">
        <v>132</v>
      </c>
      <c r="D10" s="7" t="n">
        <v>829</v>
      </c>
    </row>
    <row r="11">
      <c r="A11" s="4" t="inlineStr">
        <is>
          <t>Changes in fair value of warrants</t>
        </is>
      </c>
      <c r="B11" s="7" t="n">
        <v>1403</v>
      </c>
      <c r="C11" s="7" t="n">
        <v>430</v>
      </c>
      <c r="D11" s="7" t="n">
        <v>3807</v>
      </c>
    </row>
    <row r="12">
      <c r="A12" s="4" t="inlineStr">
        <is>
          <t>Interest received during the period</t>
        </is>
      </c>
      <c r="B12" s="7" t="n">
        <v>8</v>
      </c>
      <c r="C12" s="7" t="n">
        <v>3</v>
      </c>
      <c r="D12" s="7" t="n">
        <v>35</v>
      </c>
    </row>
    <row r="13">
      <c r="A13" s="4" t="inlineStr">
        <is>
          <t>Adjustments to profit and loss</t>
        </is>
      </c>
      <c r="B13" s="7" t="n">
        <v>2485</v>
      </c>
      <c r="C13" s="7" t="n">
        <v>764</v>
      </c>
      <c r="D13" s="7" t="n">
        <v>5066</v>
      </c>
    </row>
    <row r="14">
      <c r="A14" s="3" t="inlineStr">
        <is>
          <t>Changes in asset and liability items:</t>
        </is>
      </c>
    </row>
    <row r="15">
      <c r="A15" s="4" t="inlineStr">
        <is>
          <t>Decrease (increase) in other receivables</t>
        </is>
      </c>
      <c r="B15" s="7" t="n">
        <v>-835</v>
      </c>
      <c r="C15" s="7" t="n">
        <v>-256</v>
      </c>
      <c r="D15" s="7" t="n">
        <v>-473</v>
      </c>
    </row>
    <row r="16">
      <c r="A16" s="4" t="inlineStr">
        <is>
          <t>Increase (decrease) in trade and other payables</t>
        </is>
      </c>
      <c r="B16" s="7" t="n">
        <v>292</v>
      </c>
      <c r="C16" s="7" t="n">
        <v>89</v>
      </c>
      <c r="D16" s="7" t="n">
        <v>-753</v>
      </c>
    </row>
    <row r="17">
      <c r="A17" s="4" t="inlineStr">
        <is>
          <t>Operating activities for changes in asset and liability</t>
        </is>
      </c>
      <c r="B17" s="7" t="n">
        <v>-543</v>
      </c>
      <c r="C17" s="7" t="n">
        <v>-167</v>
      </c>
      <c r="D17" s="7" t="n">
        <v>-1226</v>
      </c>
    </row>
    <row r="18">
      <c r="A18" s="4" t="inlineStr">
        <is>
          <t>Net cash used in operating activities</t>
        </is>
      </c>
      <c r="B18" s="7" t="n">
        <v>-7903</v>
      </c>
      <c r="C18" s="7" t="n">
        <v>-2423</v>
      </c>
      <c r="D18" s="7" t="n">
        <v>-7516</v>
      </c>
    </row>
    <row r="19">
      <c r="A19" s="3" t="inlineStr">
        <is>
          <t>Cash flows from investing activities:</t>
        </is>
      </c>
    </row>
    <row r="20">
      <c r="A20" s="4" t="inlineStr">
        <is>
          <t>Restricted cash, net</t>
        </is>
      </c>
      <c r="B20" s="4" t="inlineStr">
        <is>
          <t xml:space="preserve"> </t>
        </is>
      </c>
      <c r="C20" s="4" t="inlineStr">
        <is>
          <t xml:space="preserve"> </t>
        </is>
      </c>
      <c r="D20" s="7" t="n">
        <v>-2</v>
      </c>
    </row>
    <row r="21">
      <c r="A21" s="4" t="inlineStr">
        <is>
          <t>Sale of property, plant and equipment, net</t>
        </is>
      </c>
      <c r="B21" s="4" t="inlineStr">
        <is>
          <t xml:space="preserve"> </t>
        </is>
      </c>
      <c r="C21" s="4" t="inlineStr">
        <is>
          <t xml:space="preserve"> </t>
        </is>
      </c>
      <c r="D21" s="7" t="n">
        <v>34</v>
      </c>
    </row>
    <row r="22">
      <c r="A22" s="4" t="inlineStr">
        <is>
          <t>Purchase of property, plant and equipment, net</t>
        </is>
      </c>
      <c r="B22" s="4" t="inlineStr">
        <is>
          <t xml:space="preserve"> </t>
        </is>
      </c>
      <c r="C22" s="4" t="inlineStr">
        <is>
          <t xml:space="preserve"> </t>
        </is>
      </c>
      <c r="D22" s="7" t="n">
        <v>-3</v>
      </c>
    </row>
    <row r="23">
      <c r="A23" s="4" t="inlineStr">
        <is>
          <t>Net cash provided (used in) investing activities</t>
        </is>
      </c>
      <c r="B23" s="4" t="inlineStr">
        <is>
          <t xml:space="preserve"> </t>
        </is>
      </c>
      <c r="C23" s="4" t="inlineStr">
        <is>
          <t xml:space="preserve"> </t>
        </is>
      </c>
      <c r="D23" s="7" t="n">
        <v>29</v>
      </c>
    </row>
    <row r="24">
      <c r="A24" s="3" t="inlineStr">
        <is>
          <t>Cash flows from financing activities:</t>
        </is>
      </c>
    </row>
    <row r="25">
      <c r="A25" s="4" t="inlineStr">
        <is>
          <t>Exercise of share options</t>
        </is>
      </c>
      <c r="B25" s="7" t="n">
        <v>110</v>
      </c>
      <c r="C25" s="7" t="n">
        <v>34</v>
      </c>
      <c r="D25" s="7" t="n">
        <v>4707</v>
      </c>
    </row>
    <row r="26">
      <c r="A26" s="4" t="inlineStr">
        <is>
          <t>Issuance of share capital and warrants, net of issue costs</t>
        </is>
      </c>
      <c r="B26" s="4" t="inlineStr">
        <is>
          <t xml:space="preserve"> </t>
        </is>
      </c>
      <c r="C26" s="4" t="inlineStr">
        <is>
          <t xml:space="preserve"> </t>
        </is>
      </c>
      <c r="D26" s="7" t="n">
        <v>9194</v>
      </c>
    </row>
    <row r="27">
      <c r="A27" s="4" t="inlineStr">
        <is>
          <t>Leases liabilities</t>
        </is>
      </c>
      <c r="B27" s="7" t="n">
        <v>-214</v>
      </c>
      <c r="C27" s="7" t="n">
        <v>-66</v>
      </c>
      <c r="D27" s="7" t="n">
        <v>-212</v>
      </c>
    </row>
    <row r="28">
      <c r="A28" s="4" t="inlineStr">
        <is>
          <t>Net cash provided by financing activities</t>
        </is>
      </c>
      <c r="B28" s="7" t="n">
        <v>-104</v>
      </c>
      <c r="C28" s="7" t="n">
        <v>-32</v>
      </c>
      <c r="D28" s="7" t="n">
        <v>13689</v>
      </c>
    </row>
    <row r="29">
      <c r="A29" s="4" t="inlineStr">
        <is>
          <t>Exchange differences on balances of cash and cash equivalents</t>
        </is>
      </c>
      <c r="B29" s="7" t="n">
        <v>-243</v>
      </c>
      <c r="C29" s="7" t="n">
        <v>-76</v>
      </c>
      <c r="D29" s="7" t="n">
        <v>-39</v>
      </c>
    </row>
    <row r="30">
      <c r="A30" s="4" t="inlineStr">
        <is>
          <t>Increase in cash and cash equivalents</t>
        </is>
      </c>
      <c r="B30" s="7" t="n">
        <v>-8250</v>
      </c>
      <c r="C30" s="7" t="n">
        <v>-2531</v>
      </c>
      <c r="D30" s="7" t="n">
        <v>6163</v>
      </c>
    </row>
    <row r="31">
      <c r="A31" s="4" t="inlineStr">
        <is>
          <t>Cash and cash equivalents at beginning of period</t>
        </is>
      </c>
      <c r="B31" s="7" t="n">
        <v>16964</v>
      </c>
      <c r="C31" s="7" t="n">
        <v>5204</v>
      </c>
      <c r="D31" s="7" t="n">
        <v>18106</v>
      </c>
    </row>
    <row r="32">
      <c r="A32" s="4" t="inlineStr">
        <is>
          <t>Cash and cash equivalents at end of period</t>
        </is>
      </c>
      <c r="B32" s="7" t="n">
        <v>8714</v>
      </c>
      <c r="C32" s="7" t="n">
        <v>2673</v>
      </c>
      <c r="D32" s="7" t="n">
        <v>24269</v>
      </c>
    </row>
    <row r="33">
      <c r="A33" s="3" t="inlineStr">
        <is>
          <t>(a) Non-cash activities:</t>
        </is>
      </c>
    </row>
    <row r="34">
      <c r="A34" s="4" t="inlineStr">
        <is>
          <t>Issuance expenses related to fund raising</t>
        </is>
      </c>
      <c r="B34" s="4" t="inlineStr">
        <is>
          <t xml:space="preserve"> </t>
        </is>
      </c>
      <c r="C34" s="4" t="inlineStr">
        <is>
          <t xml:space="preserve"> </t>
        </is>
      </c>
      <c r="D34" s="5" t="n">
        <v>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Disclosure of general information about financial statements [text block] [Abstract]</t>
        </is>
      </c>
    </row>
    <row r="4">
      <c r="A4" s="4" t="inlineStr">
        <is>
          <t>GENERAL</t>
        </is>
      </c>
      <c r="B4" s="4" t="inlineStr">
        <is>
          <t>NOTE
1: GENERAL
a. Cellect Biotechnology Ltd. (formerly Cellect Biomed Ltd.) (the “Company” or “Cellect”)
was incorporated in Israel. Cellect’s American Depository Shares (“ADSs”) and certain warrants to purchase ADSs are listed for
trading on the NASDAQ Capital Market. Each ADS represents 100 ordinary shares. Cellect and its subsidiary, Cellect Biotherapeutics Ltd.
(the “Subsidiary”) are engaged in the development of an innovative, unique technology that enables the biological filtering
and commercialization of stem cells. These financial
statements have been prepared in a condensed format as of June 30, 2021, and for the six months then ended (“interim consolidated
financial statements”). These financial statements should be read in conjunction with the Company’s annual financial statements as
of December 31, 2020, and for the year then ended and accompanying notes (“annual consolidated financial statements”). On May 8, 2018,
the Subsidiary established a fully owned US subsidiary named Cellect Biotech, Inc (the “US Subsidiary”). This company was formed
to engage in business development operations of the group. From June 2019, there is no activity in the US Subsidiary.
b. On May 16, 2019, the Company announced its plans to explore strategic alternatives focused on maximizing
shareholder value. Potential strategic alternatives that may be evaluated include, but are not limited to, an acquisition, merger, business
combination, in-licensing, or other strategic transaction involving the Company or its assets. On March 4, 2020, the Company reported
the signing of two letters of intent; one contemplated a strategic commercial agreement, and the other contemplated a full merger, both
with Canndoc Ltd., a wholly owned subsidiary of Intercure Ltd. In November 2020, the Company announced a mutual agreement to end the commercial
and merger discussions with Canndoc. On March 24, 2021, the Company announced
that its Board of Directors approved a definitive Merger Agreement (the “Merger Agreement”) with Quoin Pharmaceuticals, Inc.
(“Quoin”), a pharmaceutical company focused on rare and orphan diseases. Under the terms of the Merger Agreement, (i) CellNMS,
Inc., a wholly-owned subsidiary of Cellect, will merge with and into Quoin, which will become a wholly-owned subsidiary of Cellect (the
“Merger”), and (ii) upon consummation of the Merger, Cellect shareholders will own approximately 25% of the Cellect’s
outstanding ordinary shares, and the shareholders of Quoin will own approximately 75% of Cellect’s outstanding ordinary shares.
These percentages are based on the number of outstanding ordinary shares before the investment of Altium Capital (described hereafter).
In connection with the Merger, Quoin has secured $25 million in committed equity funding from Altium Capital, a highly regarded institutional
healthcare investor. The Merger Agreement provides for certain dilution protections for the pre-closing Cellect shareholders in connection
with such equity financing. The Company has also signed an agreement
(the “Share Transfer Agreement”) to sell the entire share capital of the Subsidiary to EnCellX Inc. (“EnCellX”),
a newly formed U.S. privately held company based in San Diego, California (the “Share Transfer”). Upon consummation of the
Share Transfer, the Subsidiary will become a wholly owned subsidiary of EnCellX, and EnCellX will indirectly acquire all of the Subsidiary’s
existing assets at that time. The Share Transfer is intended to close concurrently with the closing of the Merger. In consideration for
the Share Transfer, the pre-closing Cellect shareholders will receive a contingent value right (“CVR”)
entitling the holders to earnouts comprised of royalties, milestone payments, license fees and exit fees. Completion of the Merger is
subject to approval of Cellect and Quoin shareholders and certain other conditions and contains certain termination rights for both
Cellect and Quoin. In connection with the termination of the Merger Agreement under specified circumstances, Cellect and Quoin may
be required to pay the other party a termination fee. The parties’ termination rights are based on certain situations
including:
● mutual
written consent of the parties;
● by
either party, if the Merger has not closed by September 30, 2021;
● by
either party, if a court of competent jurisdiction or other governmental body has issued
a final and non-appealable order, decree or ruling, or has taken any other action, having
the effect of permanently restraining, enjoining or otherwise prohibiting the Merger;
● by
either party, if Cellect does not receive the vote of its shareholders required to approve
the Cellect Shareholder Matters (as defined in the Merger Agreement)(The shareholders meeting
is scheduled for September 19 th
● by
either party, if certain triggering events will have occurred, including but not limited
to not receiving a pre-ruling from the Israeli Tax Authorities, and termination of the Share
Transfer Agreement by EnCellX;
● by
Quoin, if the Cellect Board has approved, endorsed or recommended any other acquisition proposal;
or
● by
either party, upon the material breach of the Merger Agreement by the other that, if curable,
is not cured within fifteen days of the breaching party’s receipt of written notice
of such breach. The Merger is expected to close by
the end of the third quarter of 2021, subject to satisfaction of closing conditions.
c. Going Concern The accompanying
financial statements have been prepared in conformity with International Financial Reporting Standards (IFRS), assuming that the Company
will continue to operate as a going concern. During the period ended June 30, 2021, the Company incurred total comprehensive loss of NIS
9,845 ($3,020) and had negative cash flows from operating activities of NIS 7,903 ($2,423). In addition, the Company had an accumulated
deficit of NIS 128,786 ($39,505) on June 30, 2021. As of June 30, 2021,
the Company has not generated any revenue from its principal activity. To date the Company
has funded its research and development activities by raising funds in the capital markets. The Company expects to continue to incur substantial
losses over the next several years during its development phase. These matters raise
substantial doubt about the Company’s ability to continue as a going concern. The financial statements do not include any adjustments
to the carrying amounts and classifications of assets and liabilities that would result, if the Company were unable to continue as a going
concern. In addition, as
described in Note 1b, the Company announced that its Board of Directors approved the Merger Agreement. The Merger Agreement contemplates
the acquisition of the operations of Quoin and the sale of the entire share capital of the Subsidiary to EnCellX, as described in Note
1b. Although the Merger
has been approved by Cellect’s Board, the Merger still requires the approval of Cellect’s shareholders. The Merger (and certain
related matters) will be submitted to shareholders for approval at a special general meeting of shareholders scheduled to be held on September
19, 2021. The closing of the Merger is subject to certain conditions, as described in the Merger Agreement, including certain conditions
described above, and the Merger Agreement is subject to termination, as described above. There can be no assurance that the Merger will
be consummated. If the Merger is not consummated, the Company’s operations may be delayed, limited, reduced or terminated. If the Merger is
consummated, the Company will prepare a cash flow plan and assess its ability to continue operations, based on funds expected to be received
from Altium Capital, as described above, and funds that may otherwise become available. If the Merger does
not close, as may happen for the reasons described above (see Note 1b above), the Company may not have sufficient funds to operate for
a period of more than one year, and the Company will need to raise additional funds to continue operations beyond that period. There is
substantial doubt that the Company would be able to do s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6 Months Ended</t>
        </is>
      </c>
    </row>
    <row r="2">
      <c r="B2" s="2" t="inlineStr">
        <is>
          <t>Jun. 30, 2021</t>
        </is>
      </c>
    </row>
    <row r="3">
      <c r="A3" s="3" t="inlineStr">
        <is>
          <t>Disclosure of significant accounting policies [text block] [Abstract]</t>
        </is>
      </c>
    </row>
    <row r="4">
      <c r="A4" s="4" t="inlineStr">
        <is>
          <t>SIGNIFICANT ACCOUNTING POLICIES</t>
        </is>
      </c>
      <c r="B4" s="4" t="inlineStr">
        <is>
          <t>NOTE
2: SIGNIFICANT ACCOUNTING POLICIES
a. Interim Financial Statements: The
accompanying consolidated balance sheet as of June 30, 2021, the consolidated statements of comprehensive loss and the consolidated statements
of cash flows for the six months ended June 30, 2021 and 2020, as well as the statement of changes in shareholders’ equity for the six
months ended June 30, 2021, are unaudited. These unaudited interim consolidated financial statements have been prepared in accordance
with generally accepted accounting principles in the IFRS The accompanying
unaudited interim financial statements should be read in conjunction with the Company’s Annual Report on Form 20-F filed with the Securities
and Exchange Commission (the “SEC”) on March 29, 2021. The interim consolidated
financial statements have been prepared in accordance with IAS 34, “Interim Financial Reporting”. The significant
accounting policies applied in the preparation of the interim consolidated financial statements are consistent with those followed in
the preparation of the annual consolidated financial statements, except as described below:
b. Estimates and assumptions: The
preparation of the Company’s financial statements requires management to make estimates and assumptions that influence application of
the accounting policies and on the reported amounts of assets, liabilities, and expenses. Changes in accounting estimates are The
key assumptions made in the financial statements concerning uncertainties at the
● Determining the fair value of share-based transactions: The fair value of
share-based transactions is determined upon initial recognition using acceptable option pricing models. The model is based on per-share
price data and the exercise price and assumptions regarding expected volatility, expected life, expected dividend and risk-free interest
rate.
c. Leases The Company has adopted IFRS 16 retrospectively
from January 1, 2019 but has not restated comparative figures for the year ended December 31, 2018 reporting period, as permitted under
the modified retrospective approach. Upon the initial adoption of the new standard the Company measured the right-of-use asset at an amount
equal to the lease liability, as measured on the transition date.
d. Convenience translation into U.S. dollars: The consolidated
financial statements as of June 30, 2021 and for the six months then ended have been translated into U.S. dollars using the exchange rate
of the U.S. dollar as of June 30, 2021 (U.S. $1.00 = NIS 3.26). The translation was made solely for convenience purposes. The dollar amounts
presented in these financial statements should not be construed as representing amounts that are receivable or payable in dollars or convertible
into dollars, unless otherwise indic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t>
        </is>
      </c>
      <c r="B1" s="2" t="inlineStr">
        <is>
          <t>6 Months Ended</t>
        </is>
      </c>
    </row>
    <row r="2">
      <c r="B2" s="2" t="inlineStr">
        <is>
          <t>Jun. 30, 2021</t>
        </is>
      </c>
    </row>
    <row r="3">
      <c r="A3" s="3" t="inlineStr">
        <is>
          <t>Disclosure of classes of share capital [text block] [Abstract]</t>
        </is>
      </c>
    </row>
    <row r="4">
      <c r="A4" s="4" t="inlineStr">
        <is>
          <t>EQUITY</t>
        </is>
      </c>
      <c r="B4" s="4" t="inlineStr">
        <is>
          <t>NOTE
3: EQUITY
a. Changes in share capital:
Number of
shares
Balance
as of January 1, 2020 (audited) 224,087,799 *)
Issuance
of shares and warrants 100,000,000
Exercise
of warrants 66,861,280
Balance
as of December 31, 2020 (audited) 390,949,079 *)
Issuance
of shares and warrants 1,224,600
Balance
as of June 30, 2021 (unaudited) 392,173,679 *)
*) Net of 2,641,693 treasury shares of the Company, held by the Company.
1. On February 12, 2019, the Company sold to certain institutional
investors an aggregate of 1,889,000 units, each consisting of (i) one ADS, and (ii) one warrant to purchase one ADS, at a public offering
price of $1.50 per unit ($7.5 after split), and (b) 2,444,650 pre-funded units, each consisting of (i) one prefunded warrant to purchase
one ADS, and (ii) one warrant, at a public offering price of $1.49 per Pre-funded unit. In connection with the offering, the Company
granted the underwriters a 45-day option to purchase up to an additional 650,070 ADSs and/or 650,070 warrants to purchase up to an additional
650,070 ADSs. The underwriters partially exercised their over-allotment option to purchase an aggregate of 350,000 additional ADS and
additional warrants to purchase 650,070 ADSs. Subsequently, of the pre-funded warrants issued, the Company issued 2,444,650 ADSs upon
exercise of pre-funded warrants. The Company raised gross proceeds of NIS 25,422 (NIS 20,796 net of all issuance costs in the amount
of NIS 4,626, including share-based awards granted). An amount of NIS 13,505 out of the consideration was related to the ADSs and classified
as equity component, while an amount of NIS 8,999 was related to the fair value of the non-tradable Warrants and was classified as a
liability. Since the warrant exercise price is
in US dollars, which is not the Company’s functional currency, the unregistered warrants to purchase ADS were classified as a financial
liability at fair value and are marked to market through profit or loss in accordance with IAS 32. The underwriters’ unlisted warrants
were classified as a share-based payment transaction in accordance with IFRS 2 and netted off the total consideration as issuance cost. Furthermore, the Company issued to
the underwriters unlisted warrants to purchase 109,642 ADSs at an exercise price of $7.5 per warrant and exercisable for a period of five
years. The underwriters’ unlisted warrants were classified as a share-based payment transaction in accordance with IFRS 2 and netted
off the total consideration as issuance cost. On May 12, 2020, the Company entered
into warrant exercise agreements with several investors. Under the terms of the agreement, in consideration of exercising 534,160 of the
warrants, the exercise price per warrants was reduced to $2.75 per ADS. The 534,160 of the warrants were exercised resulting in gross
proceeds to the Company of NIS 5,204 (NIS 4,591 net of issuance costs in the amount of NIS 613). In addition, the Company decided to
reduce the exercise price of all warrants issued in February 2019, to $2.75 per ADS, from original exercise price per ADS of $7.5. The change in terms (i.e., reduction
in the exercise price) of the warrants, classified as financial liability, resulted in an increase in the fair value of the warrants in
a total amount of NIS 3,672. This amount was recorded as finance expenses. The change in terms of the warrants classified as equity was
not affecting the results of operations but rather treated as classification within shareholders’ equity. On April 13, 2021 12,246 of the warrants
were exercised resulting in gross proceeds to the Company of NIS 110.
2. On January 7, 2020, the Company sold to certain institutional investors aggregate of 1,000,000 ADSs in
a registered direct offering at a purchase price of $3 per ADS. The company raised gross proceeds of NIS 10,410 (NIS 9,194 net of all
issuance costs in the amount of NIS 1,216).
3. On May 20, 2019, the board of directors approved a grant to a consultant of 672,264 warrants, exercisable
for 672,264 ADSs of the Company at an exercise price of USD 0.01 per ADS. On January 31, 2020, the warrants were exerci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20:25:47Z</dcterms:created>
  <dcterms:modified xmlns:dcterms="http://purl.org/dc/terms/" xmlns:xsi="http://www.w3.org/2001/XMLSchema-instance" xsi:type="dcterms:W3CDTF">2021-08-24T20:25:47Z</dcterms:modified>
</cp:coreProperties>
</file>